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Mar. 24,
		2016</t>
  </si>
  <si>
    <t>Document Effective Date</t>
  </si>
  <si>
    <t>dei_DocumentEffectiveDate</t>
  </si>
  <si>
    <t>Prospectus Date</t>
  </si>
  <si>
    <t>rr_ProspectusDate</t>
  </si>
  <si>
    <t>Feb. 29,
		2016</t>
  </si>
  <si>
    <t>Feb. 29, 2016</t>
  </si>
  <si>
    <t xml:space="preserve">POWERSHARES EXCHANGE-TRADED FUND TRUST II SUPPLEMENT DATED MARCH 24, 2016 TO THE PROSPECTUS DATED FEBRUARY 29, 2016, AS REVISED MARCH 21, 2016 OF: PowerShares S&amp;P Emerging Markets Momentum Portfolio Effective immediately, the first sentence of the first paragraph of the section titled “PowerShares S&amp;P Emerging Markets Momentum Portfolio—Summary Information—Principal Investment Strategies” beginning on page 3 is deleted and replaced with the following: The Fund will invest at least 90% of its total assets in the securities of companies that comprise the Underlying Index, as well as American depositary receipts (“ADRs”) and global depositary receipts (“GDRs”) that are based on the securities in the Underlying Index. The Fund anticipates that at times it may invest a significant portion of its investments in ADRs and GDRs that are based on the securities included in the Underlying Index. Effective immediately, on page 4, under the section titled “PowerShares S&amp;P Emerging Markets Momentum Portfolio—Summary Information—Principal Risks of Investing in the Fund,” the following is added as a new subsection immediately before “Medium Capitalization Company Risk:” ADR and GDR Risk. ADRs are certificates that evidence ownership of shares of a foreign issuer and are alternatives to purchasing directly the underlying foreign securities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 GDRs can involve currency risk since, unlike ADRs, they may not be U.S. dollar-denominated. Because the Fund’s NAV is determined in U.S. dollars, the Fund’s NAV could decline if the currency of the non-U.S. market in which the Fund invests depreciates against the U.S. dollar, even if the value of the Fund’s holdings, measured in the foreign currency, increases. </t>
  </si>
  <si>
    <t>Supplement [Text Block]</t>
  </si>
  <si>
    <t>petft2_SupplementTextBlock</t>
  </si>
  <si>
    <t>PowerShares S&amp;P Emerging Markets Momentum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788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1:50:17Z</dcterms:created>
  <dcterms:modified xmlns:dcterms="http://purl.org/dc/terms/" xmlns:xsi="http://www.w3.org/2001/XMLSchema-instance" xsi:type="dcterms:W3CDTF">2016-03-28T11:50:17Z</dcterms:modified>
  <dc:title xmlns:dc="http://purl.org/dc/elements/1.1/">Untitled</dc:title>
  <dc:description xmlns:dc="http://purl.org/dc/elements/1.1/"/>
  <dc:subject xmlns:dc="http://purl.org/dc/elements/1.1/"/>
  <cp:keywords/>
  <cp:category/>
</cp:coreProperties>
</file>